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461</t>
        </is>
      </c>
      <c r="C9" s="4" t="inlineStr">
        <is>
          <t xml:space="preserve"> </t>
        </is>
      </c>
      <c r="D9" s="4" t="inlineStr">
        <is>
          <t xml:space="preserve"> </t>
        </is>
      </c>
    </row>
    <row r="10">
      <c r="A10" s="4" t="inlineStr">
        <is>
          <t>Entity Registrant Name</t>
        </is>
      </c>
      <c r="B10" s="4" t="inlineStr">
        <is>
          <t>Audacy,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3-1701044</t>
        </is>
      </c>
      <c r="C12" s="4" t="inlineStr">
        <is>
          <t xml:space="preserve"> </t>
        </is>
      </c>
      <c r="D12" s="4" t="inlineStr">
        <is>
          <t xml:space="preserve"> </t>
        </is>
      </c>
    </row>
    <row r="13">
      <c r="A13" s="4" t="inlineStr">
        <is>
          <t>Entity Address, Address Line One</t>
        </is>
      </c>
      <c r="B13" s="4" t="inlineStr">
        <is>
          <t>2400 Market Street</t>
        </is>
      </c>
      <c r="C13" s="4" t="inlineStr">
        <is>
          <t xml:space="preserve"> </t>
        </is>
      </c>
      <c r="D13" s="4" t="inlineStr">
        <is>
          <t xml:space="preserve"> </t>
        </is>
      </c>
    </row>
    <row r="14">
      <c r="A14" s="4" t="inlineStr">
        <is>
          <t>Entity Address, Address Line Two</t>
        </is>
      </c>
      <c r="B14" s="4" t="inlineStr">
        <is>
          <t>4th Floor</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3</t>
        </is>
      </c>
      <c r="C17" s="4" t="inlineStr">
        <is>
          <t xml:space="preserve"> </t>
        </is>
      </c>
      <c r="D17" s="4" t="inlineStr">
        <is>
          <t xml:space="preserve"> </t>
        </is>
      </c>
    </row>
    <row r="18">
      <c r="A18" s="4" t="inlineStr">
        <is>
          <t>City Area Code</t>
        </is>
      </c>
      <c r="B18" s="4" t="inlineStr">
        <is>
          <t>610</t>
        </is>
      </c>
      <c r="C18" s="4" t="inlineStr">
        <is>
          <t xml:space="preserve"> </t>
        </is>
      </c>
      <c r="D18" s="4" t="inlineStr">
        <is>
          <t xml:space="preserve"> </t>
        </is>
      </c>
    </row>
    <row r="19">
      <c r="A19" s="4" t="inlineStr">
        <is>
          <t>Local Phone Number</t>
        </is>
      </c>
      <c r="B19" s="4" t="inlineStr">
        <is>
          <t>660-561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4</v>
      </c>
    </row>
    <row r="31">
      <c r="A31" s="4" t="inlineStr">
        <is>
          <t>Documents Incorporated by Reference</t>
        </is>
      </c>
      <c r="B31" s="4" t="inlineStr">
        <is>
          <t>None.</t>
        </is>
      </c>
      <c r="C31" s="4" t="inlineStr">
        <is>
          <t xml:space="preserve"> </t>
        </is>
      </c>
      <c r="D31" s="4" t="inlineStr">
        <is>
          <t xml:space="preserve"> </t>
        </is>
      </c>
    </row>
    <row r="32">
      <c r="A32" s="4" t="inlineStr">
        <is>
          <t>Amendment Description</t>
        </is>
      </c>
      <c r="B32" s="4" t="inlineStr">
        <is>
          <t>Audacy Inc. (the “Company” or “Audacy”) previously filed its Annual Report on Form 10-K for the year ended December 31, 2023 (the “Original Form 10-K”) with the Securities and Exchange Commission (the “SEC”) on March 22, 2024. In accordance with General Instruction G(3) of Form 10-K, this Amendment No. 1 to the Original Form 10-K (this “Amendment”) is being filed solely for the purpose of filing the information required to be filed in Part III of Form 10-K.Pursuant to Rule 12b-15 under the Securities Exchange Act of 1934, as amended (the “Exchange Act”), this Amendment also contains new certifications by the principal executive officer and the principal financial officer of the Company as required by Section 302 of the Sarbanes-Oxley Act of 2002. Accordingly, Item 15(a)(3) of Part IV of this Annual Report on Form 10-K is amended to include the currently dated certifications as exhibits. As no financial statements have been included in this Amendment and it does not contain or amend any disclosure with respect to Items 307 and 308 of Regulation S-K, paragraphs 3, 4 and 5 of the certifications have been omitted. The Company is not including certifications pursuant to Section 906 of the Sarbanes-Oxley Act of 2002 as no financial statements are being filed with this Amendment.Except as expressly noted in this Amendment, this Amendment does not reflect events occurring after the filing of the Original Form 10-K or modify or update in any way any of the other disclosures contained in the Original Form 10-K including, without limitation, the financial statements. Accordingly, this Amendment should be read in conjunction with the Original Form 10-K and the Company’s other filings with the SEC. Capitalized terms used, but not defined herein, shall have the meanings ascribed to them in the Original Form 10-K.Current Bankruptcy ProceedingsAs previously reported, on February 20, 2024, the United States Bankruptcy Court for the Southern District of Texas, Houston Division entered an order confirming a joint prepackaged plan of reorganization (as may be amended, the “Plan”) and a related disclosure statement in connection with the voluntary petitions for relief (the “Chapter 11 Cases”) under Chapter 11 of the United States Bankruptcy Code previously filed by the Company and certain of its direct and indirect subsidiaries (together with the Company, the “Debtors”) on January 7, 2024. The Chapter 11 Cases are being administered under the caption In re: Audacy, Inc., et. al, Case No. 24-90004 (CML). The Plan was supported by a Restructuring Support Agreement with a supermajority of the Debtors' first lien and second lien debtholders (the “Consenting Lenders”), under which the Consenting Lenders agreed to, among other things, vote in favor of the Plan. The Plan’s effectiveness is subject to certain conditions, including the receipt of approval from the Federal Communications Commission for the emergence of the Debtors from Chapter 11 protection. The Company currently anticipates the Plan will become effective and it will emerge from Chapter 11 by the end of the third quarter of 2024.</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067837</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859759</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4839</v>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1:35Z</dcterms:created>
  <dcterms:modified xmlns:dcterms="http://purl.org/dc/terms/" xmlns:xsi="http://www.w3.org/2001/XMLSchema-instance" xsi:type="dcterms:W3CDTF">2024-04-29T20:31:35Z</dcterms:modified>
</cp:coreProperties>
</file>